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ImmunoGen, Inc.</t>
        </is>
      </c>
    </row>
    <row r="6">
      <c r="A6" s="4" t="inlineStr">
        <is>
          <t>Entity Central Index Key</t>
        </is>
      </c>
      <c r="B6" s="4" t="inlineStr">
        <is>
          <t>000085565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Pay Versus Performance D isclosure ​ In accordance with rules adopted by the Securities and Exchange Commission pursuant to the Dodd-Frank Wall Street Reform and Consumer Protection Act, we provide the following disclosure regarding the “compensation actually paid”, as determined under SEC rules, for our principal executive officer (“PEO”) and our Named Executive Officers other than our PEO (our “Non-PEO NEOs”) and Company performance for the fiscal years listed below. We did not use any financial performance measure to link “compensation actually paid” to our NEOs to our Company performance in the most recently completed fiscal year; accordingly, this disclosure does not present a Company-Selected Measure in the table below nor a Tabular List of our most important financial metrics. The Compensation Committee did not consider the pay versus performance disclosure below in making its pay decisions for any of the years shown. ​ Year Summary Compensation Table Total for Compensation Actually Paid to Mark J. Average Summary Compensation Average Compensation Actually Paid to Value of Initial Fixed $100 Investment based on: 4 Net Income ($ Millions) Mark J. Enyedy ¹ ($) Enyedy¹˒²˒³ ($) Table Total for Non-PEO NEOs 1 ($) Non-PEO NEOs 1,2,3 ($) TSR ($) Peer Group TSR ($) ​ 2022 5,422,421 3,479,615 2,060,042 1,567,273 97.16 113.65 (222.9) 2021 7,440,507 9,766,115 2,105,337 2,504,868 145.35 126.45 (139.3) 2020 4,600,626 7,338,788 1,399,622 1,881,753 126.35 126.42 (44.4) ​ 1. Mark J. Enyedy was our PEO for each year presented. ​ 2020 2021 2022 Susan Altschuller Susan Altschuller Susan Altschuller Anna Berkenblit Anna Berkenblit Anna Berkenblit Stacy Coen Stacy Coen Stacy Coen Theresa G. Wingrove Kristen Harrington-Smith Renee Lentini Michael Vasconcelles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 3. ​ Year Summary Compensation Table Total for Mark J. Enyedy ($) Exclusion of Stock Awards and Option Awards for Mark J. Enyedy ($) Inclusion of Equity Values for Mark J. Enyedy ($) Compensation Actually Paid to Mark J. Enyedy ($) 2022 5,422,421 (4,137,596) 2,194,790 3,479,615 2021 7,440,507 (6,196,432) 8,522,040 9,766,115 2020 4,600,626 (3,394,879) 6,133,041 7,338,788 ​ ​ Year Average Summary Compensation Table Total for Non-PEO NEOs ($) Average Exclusion of Stock Awards and Option Awards for Non-PEO NEOs ($) Average Inclusion of Equity Values for Non-PEO NEOs ($) Average Compensation Actually Paid to Non-PEO NEOs ($) 2022 2,060,042 (1,566,456) 1,073,687 1,567,273 2021 2,105,337 (1,531,591) 1,931,122 2,504,868 2020 1,399,622 (907,091) 1,389,222 1,881,753 ​ The amounts in the Inclusion of Equity Values in the tables above are derived from the amounts set forth in the following tables: ​ Year Year-End Fair Value of Equity Awards Granted During Year That Remained Unvested as of Last Day of Year for Mark J. Enyedy ($) Change in Fair Value from Last Day of Prior Year to Last Day of Year of Unvested Equity Awards for Mark J. Enyedy ($) Change in Fair Value from Last Day of Prior Year to Vesting Date of Unvested Equity Awards that Vested During Year for Mark J. Enyedy ($) Total - Inclusion of Equity Values for Mark J. Enyedy ($) 2022 3,738,539 (1,670,408) 126,659 2,194,790 2021 4,594,785 2,678,178 1,249,077 8,522,040 2020 4,915,051 660,872 557,118 6,133,041 ​ ​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1,462,966 (314,823) (74,456) 1,073,687 2021 1,539,840 358,075 33,207 1,931,122 2020 1,263,966 99,136 26,120 1,389,222 ​ 4. December 31, 2022. The comparison assumes $100 was invested for the period starting December 31, 2019, through the end of the listed year in the Company and in the NASDAQ Biotechnology TR Index, respectively. Historical stock performance is not necessarily indicative of future stock performance. ​ Description of Relationship Between PEO and Non-PEO NEO Compensation Actually Paid and Company Total Shareholder Return (“TSR”) ​ The following chart sets forth the relationship between Compensation Actually Paid to our PEO, the average of Compensation Actually Paid to our Non-PEO NEOs, and the Company’s cumulative TSR over the three most recently completed fiscal years. ​ ​ 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 ​ Description of Relationship Between Company TSR and Peer Group TSR ​ The following chart compares our cumulative TSR over the three most recently completed fiscal years to that of the NASDAQ Biotechnology TR Index over the same period. ​</t>
        </is>
      </c>
      <c r="C4" s="4" t="inlineStr">
        <is>
          <t xml:space="preserve"> </t>
        </is>
      </c>
      <c r="D4" s="4" t="inlineStr">
        <is>
          <t xml:space="preserve"> </t>
        </is>
      </c>
    </row>
    <row r="5">
      <c r="A5" s="4" t="inlineStr">
        <is>
          <t>Company Selected Measure Name</t>
        </is>
      </c>
      <c r="B5" s="4" t="inlineStr">
        <is>
          <t>We did not use any financial performance measure to link “compensation actually paid” to our NEOs to our Company performance in the most recently completed fiscal year; accordingly, this disclosure does not present a Company-Selected Measure in the table below nor a Tabular List of our most important financial metrics.</t>
        </is>
      </c>
      <c r="C5" s="4" t="inlineStr">
        <is>
          <t xml:space="preserve"> </t>
        </is>
      </c>
      <c r="D5" s="4" t="inlineStr">
        <is>
          <t xml:space="preserve"> </t>
        </is>
      </c>
    </row>
    <row r="6">
      <c r="A6" s="4" t="inlineStr">
        <is>
          <t>Named Executive Officers, Footnote [Text Block]</t>
        </is>
      </c>
      <c r="B6" s="4" t="inlineStr">
        <is>
          <t>​ 2020 2021 2022 Susan Altschuller Susan Altschuller Susan Altschuller Anna Berkenblit Anna Berkenblit Anna Berkenblit Stacy Coen Stacy Coen Stacy Coen Theresa G. Wingrove Kristen Harrington-Smith Renee Lentini Michael Vasconcelles</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TR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TR Inde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 Year Summary Compensation Table Total for Mark J. Enyedy ($) Exclusion of Stock Awards and Option Awards for Mark J. Enyedy ($) Inclusion of Equity Values for Mark J. Enyedy ($) Compensation Actually Paid to Mark J. Enyedy ($) 2022 5,422,421 (4,137,596) 2,194,790 3,479,615 2021 7,440,507 (6,196,432) 8,522,040 9,766,115 2020 4,600,626 (3,394,879) 6,133,041 7,338,788</t>
        </is>
      </c>
      <c r="C8" s="4" t="inlineStr">
        <is>
          <t xml:space="preserve"> </t>
        </is>
      </c>
      <c r="D8" s="4" t="inlineStr">
        <is>
          <t xml:space="preserve"> </t>
        </is>
      </c>
    </row>
    <row r="9">
      <c r="A9" s="4" t="inlineStr">
        <is>
          <t>Non-PEO NEO Average Total Compensation Amount</t>
        </is>
      </c>
      <c r="B9" s="5" t="n">
        <v>2060042</v>
      </c>
      <c r="C9" s="5" t="n">
        <v>2105337</v>
      </c>
      <c r="D9" s="5" t="n">
        <v>1399622</v>
      </c>
    </row>
    <row r="10">
      <c r="A10" s="4" t="inlineStr">
        <is>
          <t>Non-PEO NEO Average Compensation Actually Paid Amount</t>
        </is>
      </c>
      <c r="B10" s="5" t="n">
        <v>1567273</v>
      </c>
      <c r="C10" s="6" t="n">
        <v>2504868</v>
      </c>
      <c r="D10" s="6" t="n">
        <v>1881753</v>
      </c>
    </row>
    <row r="11">
      <c r="A11" s="4" t="inlineStr">
        <is>
          <t>Adjustment to Non-PEO NEO Compensation Footnote [Text Block]</t>
        </is>
      </c>
      <c r="B11" s="4" t="inlineStr">
        <is>
          <t>​ Year Average Summary Compensation Table Total for Non-PEO NEOs ($) Average Exclusion of Stock Awards and Option Awards for Non-PEO NEOs ($) Average Inclusion of Equity Values for Non-PEO NEOs ($) Average Compensation Actually Paid to Non-PEO NEOs ($) 2022 2,060,042 (1,566,456) 1,073,687 1,567,273 2021 2,105,337 (1,531,591) 1,931,122 2,504,868 2020 1,399,622 (907,091) 1,389,222 1,881,753 ​</t>
        </is>
      </c>
      <c r="C11" s="4" t="inlineStr">
        <is>
          <t xml:space="preserve"> </t>
        </is>
      </c>
      <c r="D11" s="4" t="inlineStr">
        <is>
          <t xml:space="preserve"> </t>
        </is>
      </c>
    </row>
    <row r="12">
      <c r="A12" s="4" t="inlineStr">
        <is>
          <t>Equity Valuation Assumption Difference, Footnote [Text Block]</t>
        </is>
      </c>
      <c r="B12" s="4" t="inlineStr">
        <is>
          <t>The amounts in the Inclusion of Equity Values in the tables above are derived from the amounts set forth in the following tables: ​ Year Year-End Fair Value of Equity Awards Granted During Year That Remained Unvested as of Last Day of Year for Mark J. Enyedy ($) Change in Fair Value from Last Day of Prior Year to Last Day of Year of Unvested Equity Awards for Mark J. Enyedy ($) Change in Fair Value from Last Day of Prior Year to Vesting Date of Unvested Equity Awards that Vested During Year for Mark J. Enyedy ($) Total - Inclusion of Equity Values for Mark J. Enyedy ($) 2022 3,738,539 (1,670,408) 126,659 2,194,790 2021 4,594,785 2,678,178 1,249,077 8,522,040 2020 4,915,051 660,872 557,118 6,133,041 ​ ​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1,462,966 (314,823) (74,456) 1,073,687 2021 1,539,840 358,075 33,207 1,931,122 2020 1,263,966 99,136 26,120 1,389,222 ​</t>
        </is>
      </c>
      <c r="C12" s="4" t="inlineStr">
        <is>
          <t xml:space="preserve"> </t>
        </is>
      </c>
      <c r="D12" s="4" t="inlineStr">
        <is>
          <t xml:space="preserve"> </t>
        </is>
      </c>
    </row>
    <row r="13">
      <c r="A13" s="4" t="inlineStr">
        <is>
          <t>Compensation Actually Paid vs. Total Shareholder Return [Text Block]</t>
        </is>
      </c>
      <c r="B13" s="4" t="inlineStr">
        <is>
          <t>Description of Relationship Between PEO and Non-PEO NEO Compensation Actually Paid and Company Total Shareholder Return (“TSR”) ​ The following chart sets forth the relationship between Compensation Actually Paid to our PEO, the average of Compensation Actually Paid to our Non-PEO NEOs, and the Company’s cumulative TSR over the three most recently completed fiscal years. ​ ​</t>
        </is>
      </c>
      <c r="C13" s="4" t="inlineStr">
        <is>
          <t xml:space="preserve"> </t>
        </is>
      </c>
      <c r="D13" s="4" t="inlineStr">
        <is>
          <t xml:space="preserve"> </t>
        </is>
      </c>
    </row>
    <row r="14">
      <c r="A14" s="4" t="inlineStr">
        <is>
          <t>Compensation Actually Paid vs. Net Income [Text Block]</t>
        </is>
      </c>
      <c r="B14"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 ​</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 The following chart compares our cumulative TSR over the three most recently completed fiscal years to that of the NASDAQ Biotechnology TR Index over the same period. ​</t>
        </is>
      </c>
      <c r="C15" s="4" t="inlineStr">
        <is>
          <t xml:space="preserve"> </t>
        </is>
      </c>
      <c r="D15" s="4" t="inlineStr">
        <is>
          <t xml:space="preserve"> </t>
        </is>
      </c>
    </row>
    <row r="16">
      <c r="A16" s="4" t="inlineStr">
        <is>
          <t>Total Shareholder Return Amount</t>
        </is>
      </c>
      <c r="B16" s="7" t="n">
        <v>97.16</v>
      </c>
      <c r="C16" s="8" t="n">
        <v>145.35</v>
      </c>
      <c r="D16" s="8" t="n">
        <v>126.35</v>
      </c>
    </row>
    <row r="17">
      <c r="A17" s="4" t="inlineStr">
        <is>
          <t>Peer Group Total Shareholder Return Amount</t>
        </is>
      </c>
      <c r="B17" s="8" t="n">
        <v>113.65</v>
      </c>
      <c r="C17" s="8" t="n">
        <v>126.45</v>
      </c>
      <c r="D17" s="8" t="n">
        <v>126.42</v>
      </c>
    </row>
    <row r="18">
      <c r="A18" s="4" t="inlineStr">
        <is>
          <t>Net Income (Loss)</t>
        </is>
      </c>
      <c r="B18" s="6" t="n">
        <v>-222900000</v>
      </c>
      <c r="C18" s="6" t="n">
        <v>-139300000</v>
      </c>
      <c r="D18" s="6" t="n">
        <v>-44400000</v>
      </c>
    </row>
    <row r="19">
      <c r="A19" s="4" t="inlineStr">
        <is>
          <t>Mark J Enyedy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PEO Total Compensation Amount</t>
        </is>
      </c>
      <c r="B21" s="6" t="n">
        <v>5422421</v>
      </c>
      <c r="C21" s="6" t="n">
        <v>7440507</v>
      </c>
      <c r="D21" s="6" t="n">
        <v>4600626</v>
      </c>
    </row>
    <row r="22">
      <c r="A22" s="4" t="inlineStr">
        <is>
          <t>PEO Actually Paid Compensation Amount</t>
        </is>
      </c>
      <c r="B22" s="5" t="n">
        <v>3479615</v>
      </c>
      <c r="C22" s="6" t="n">
        <v>9766115</v>
      </c>
      <c r="D22" s="6" t="n">
        <v>7338788</v>
      </c>
    </row>
    <row r="23">
      <c r="A23" s="4" t="inlineStr">
        <is>
          <t>PEO Name</t>
        </is>
      </c>
      <c r="B23" s="4" t="inlineStr">
        <is>
          <t>Mark J. Enyedy</t>
        </is>
      </c>
      <c r="C23" s="4" t="inlineStr">
        <is>
          <t xml:space="preserve"> </t>
        </is>
      </c>
      <c r="D23" s="4" t="inlineStr">
        <is>
          <t xml:space="preserve"> </t>
        </is>
      </c>
    </row>
    <row r="24">
      <c r="A24" s="4" t="inlineStr">
        <is>
          <t>Mark J Enyedy [Member] | Exclusion of Stock Awards and Option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4137596</v>
      </c>
      <c r="C26" s="6" t="n">
        <v>-6196432</v>
      </c>
      <c r="D26" s="6" t="n">
        <v>-3394879</v>
      </c>
    </row>
    <row r="27">
      <c r="A27" s="4" t="inlineStr">
        <is>
          <t>Mark J Enyedy [Member] | Inclusion of Equity Value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2194790</v>
      </c>
      <c r="C29" s="6" t="n">
        <v>8522040</v>
      </c>
      <c r="D29" s="6" t="n">
        <v>6133041</v>
      </c>
    </row>
    <row r="30">
      <c r="A30" s="4" t="inlineStr">
        <is>
          <t>Mark J Enyedy [Member] | Year End Fair Value of Equity Awards Granted During Year That Remained Unvested as of Last Day of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3738539</v>
      </c>
      <c r="C32" s="6" t="n">
        <v>4594785</v>
      </c>
      <c r="D32" s="6" t="n">
        <v>4915051</v>
      </c>
    </row>
    <row r="33">
      <c r="A33" s="4" t="inlineStr">
        <is>
          <t>Mark J Enyedy [Member] | Change in Fair Value from Last Day of Prior Year to Last Day of Year of Unvested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670408</v>
      </c>
      <c r="C35" s="6" t="n">
        <v>2678178</v>
      </c>
      <c r="D35" s="6" t="n">
        <v>660872</v>
      </c>
    </row>
    <row r="36">
      <c r="A36" s="4" t="inlineStr">
        <is>
          <t>Mark J Enyedy [Member] | Change in Fair Value from Last Day of Prior Year to Vesting Date of Unvested Equity Awards that Vested During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26659</v>
      </c>
      <c r="C38" s="6" t="n">
        <v>1249077</v>
      </c>
      <c r="D38" s="6" t="n">
        <v>557118</v>
      </c>
    </row>
    <row r="39">
      <c r="A39" s="4" t="inlineStr">
        <is>
          <t>Non-PEO NEO [Member] | Average Exclusion of Stock Awards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66456</v>
      </c>
      <c r="C41" s="6" t="n">
        <v>-1531591</v>
      </c>
      <c r="D41" s="6" t="n">
        <v>-907091</v>
      </c>
    </row>
    <row r="42">
      <c r="A42" s="4" t="inlineStr">
        <is>
          <t>Non-PEO NEO [Member] | Average Inclusion of Equity Valu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73687</v>
      </c>
      <c r="C44" s="6" t="n">
        <v>1931122</v>
      </c>
      <c r="D44" s="6" t="n">
        <v>1389222</v>
      </c>
    </row>
    <row r="45">
      <c r="A45" s="4" t="inlineStr">
        <is>
          <t>Non-PEO NEO [Member] | Average Year End Fair Value of Equity Awards Granted During Year That Remained Unvested as of Last Day of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462966</v>
      </c>
      <c r="C47" s="6" t="n">
        <v>1539840</v>
      </c>
      <c r="D47" s="6" t="n">
        <v>1263966</v>
      </c>
    </row>
    <row r="48">
      <c r="A48" s="4" t="inlineStr">
        <is>
          <t>Non-PEO NEO [Member] | Average Change in Fair Value from Last Day of Prior Year to Last Day of Year of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14823</v>
      </c>
      <c r="C50" s="6" t="n">
        <v>358075</v>
      </c>
      <c r="D50" s="6" t="n">
        <v>99136</v>
      </c>
    </row>
    <row r="51">
      <c r="A51" s="4" t="inlineStr">
        <is>
          <t>Non-PEO NEO [Member] | Average Change in Fair Value from Last Day of Prior Year to Vesting Date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74456</v>
      </c>
      <c r="C53" s="5" t="n">
        <v>33207</v>
      </c>
      <c r="D53" s="5" t="n">
        <v>26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52:54Z</dcterms:created>
  <dcterms:modified xmlns:dcterms="http://purl.org/dc/terms/" xmlns:xsi="http://www.w3.org/2001/XMLSchema-instance" xsi:type="dcterms:W3CDTF">2023-04-26T20:52:54Z</dcterms:modified>
</cp:coreProperties>
</file>